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PARTNE"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Organization and Related Party " sheetId="8" state="visible" r:id="rId8"/>
    <sheet xmlns:r="http://schemas.openxmlformats.org/officeDocument/2006/relationships" name="Summary of Significant Account9" sheetId="9" state="visible" r:id="rId9"/>
    <sheet xmlns:r="http://schemas.openxmlformats.org/officeDocument/2006/relationships" name="Summary of Significant Accoun10" sheetId="10" state="visible" r:id="rId10"/>
    <sheet xmlns:r="http://schemas.openxmlformats.org/officeDocument/2006/relationships" name="Organization and Related Part11" sheetId="11" state="visible" r:id="rId11"/>
    <sheet xmlns:r="http://schemas.openxmlformats.org/officeDocument/2006/relationships" name="Description of Business (Detail"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Organization and Related Part15" sheetId="15" state="visible" r:id="rId15"/>
    <sheet xmlns:r="http://schemas.openxmlformats.org/officeDocument/2006/relationships" name="Organization and Related Part16" sheetId="16" state="visible" r:id="rId16"/>
  </sheets>
  <definedNames/>
  <calcPr calcId="124519" fullCalcOnLoad="1"/>
</workbook>
</file>

<file path=xl/sharedStrings.xml><?xml version="1.0" encoding="utf-8"?>
<sst xmlns="http://schemas.openxmlformats.org/spreadsheetml/2006/main" uniqueCount="166">
  <si>
    <t>Document And Entity Information</t>
  </si>
  <si>
    <t>12 Months Ended</t>
  </si>
  <si>
    <t>Dec. 31, 2016USD ($)</t>
  </si>
  <si>
    <t>Entity Central Index Key</t>
  </si>
  <si>
    <t>Entity Registrant Name</t>
  </si>
  <si>
    <t>Mewbourne Energy Partners 10-A, L.P.</t>
  </si>
  <si>
    <t>Document Type</t>
  </si>
  <si>
    <t>10-K</t>
  </si>
  <si>
    <t>Document Period End Date</t>
  </si>
  <si>
    <t>Dec. 31,
		2016</t>
  </si>
  <si>
    <t>Current Fiscal Year End Date</t>
  </si>
  <si>
    <t>--12-31</t>
  </si>
  <si>
    <t>Amendment Flag</t>
  </si>
  <si>
    <t>false</t>
  </si>
  <si>
    <t>Entity Filer Category</t>
  </si>
  <si>
    <t>Smaller Reporting Company</t>
  </si>
  <si>
    <t>Is Entity a Well-known Seasoned Issuer?</t>
  </si>
  <si>
    <t>No</t>
  </si>
  <si>
    <t>Is Entity a Voluntary Filer?</t>
  </si>
  <si>
    <t>Is Entity's Reporting Status Current?</t>
  </si>
  <si>
    <t>Yes</t>
  </si>
  <si>
    <t>Entity Public Float</t>
  </si>
  <si>
    <t>Document Fiscal Period Focus</t>
  </si>
  <si>
    <t>FY</t>
  </si>
  <si>
    <t>Document Fiscal Year Focus</t>
  </si>
  <si>
    <t>BALANCE SHEETS - USD ($)</t>
  </si>
  <si>
    <t>Dec. 31, 2016</t>
  </si>
  <si>
    <t>Dec. 31, 2015</t>
  </si>
  <si>
    <t>ASSETS</t>
  </si>
  <si>
    <t>Cash</t>
  </si>
  <si>
    <t>Accounts receivable, affiliate</t>
  </si>
  <si>
    <t>Prepaid state taxes</t>
  </si>
  <si>
    <t>Total current assets</t>
  </si>
  <si>
    <t>Oil and gas properties at cost, full-cost method</t>
  </si>
  <si>
    <t>Less accumulated depreciation, depletion, amortization and cost ceiling write-downs</t>
  </si>
  <si>
    <t>Net oil and gas properties at cost, full-cost method</t>
  </si>
  <si>
    <t>Total assets</t>
  </si>
  <si>
    <t>LIABILITIES AND PARTNERS' CAPITAL</t>
  </si>
  <si>
    <t>Accounts payable, affiliate</t>
  </si>
  <si>
    <t>Total current liabilities</t>
  </si>
  <si>
    <t>Asset retirement obligation</t>
  </si>
  <si>
    <t>Partners' capital</t>
  </si>
  <si>
    <t>Total liabilities and partners' capital</t>
  </si>
  <si>
    <t>STATEMENTS OF OPERATIONS - USD ($)</t>
  </si>
  <si>
    <t>Revenues and other income:</t>
  </si>
  <si>
    <t>Oil sales</t>
  </si>
  <si>
    <t>Gas sales</t>
  </si>
  <si>
    <t>Total revenues</t>
  </si>
  <si>
    <t>Expenses:</t>
  </si>
  <si>
    <t>Lease operating expense</t>
  </si>
  <si>
    <t>Production taxes</t>
  </si>
  <si>
    <t>Administrative and general expense</t>
  </si>
  <si>
    <t>Depreciation, depletion, and amortization</t>
  </si>
  <si>
    <t>Cost ceiling write-down</t>
  </si>
  <si>
    <t>Asset retirement obligation accretion</t>
  </si>
  <si>
    <t>Total expenses</t>
  </si>
  <si>
    <t>Net loss</t>
  </si>
  <si>
    <t>STATEMENTS OF CHANGES IN PARTNERS' CAPITAL</t>
  </si>
  <si>
    <t>USD ($)</t>
  </si>
  <si>
    <t>Balance, beginning at Dec. 31, 2014</t>
  </si>
  <si>
    <t>Statement of Partners' Capital [Abstract]</t>
  </si>
  <si>
    <t>Cash distributions</t>
  </si>
  <si>
    <t>Balance, ending at Dec. 31, 2015</t>
  </si>
  <si>
    <t>Balance, ending at Dec. 31, 2016</t>
  </si>
  <si>
    <t>STATEMENTS OF CASH FLOWS - USD ($)</t>
  </si>
  <si>
    <t>Cash flows from operating activities:</t>
  </si>
  <si>
    <t>Adjustments to reconcile net loss to net cash provided by operating activities:</t>
  </si>
  <si>
    <t>Plugging and abandonment cost paid from asset retirement obligation</t>
  </si>
  <si>
    <t>Changes in operating assets and liabilities:</t>
  </si>
  <si>
    <t>Net cash provided by operating activities</t>
  </si>
  <si>
    <t>Cash flows from investing activities:</t>
  </si>
  <si>
    <t>Proceeds from sale of oil and gas properties</t>
  </si>
  <si>
    <t>Purchase and development of oil and gas properties</t>
  </si>
  <si>
    <t>Net cash used in investing activities</t>
  </si>
  <si>
    <t>Cash flows from financing activities:</t>
  </si>
  <si>
    <t>Cash distributions to partners</t>
  </si>
  <si>
    <t>Net cash used in financing activities</t>
  </si>
  <si>
    <t>Net (decrease) increase in cash</t>
  </si>
  <si>
    <t>Cash, beginning of period</t>
  </si>
  <si>
    <t>Cash, end of period</t>
  </si>
  <si>
    <t>Supplemental Cash Flow Information:</t>
  </si>
  <si>
    <t>Change to net oil &amp; gas properties related to asset retirement obligation liabilities</t>
  </si>
  <si>
    <t>Change to property, plant and equipment related to accrual of leaseholds</t>
  </si>
  <si>
    <t>Description of Business</t>
  </si>
  <si>
    <t>Description Of Business</t>
  </si>
  <si>
    <t xml:space="preserve">1. Description of Business Mewbourne Energy Partners
10-A, L.P., (the “Registrant” or the “Partnership”), a Delaware limited partnership engaged primarily in
oil and gas development and production in Texas, Oklahoma, and New Mexico, was organized on February 9, 2010. The offering of limited
and general partner interests began May 1, 2010 as a part of a private placement pursuant to Section 4(2) of the Securities Act
of 1933 and Regulation D promulgated thereunder, and concluded August 2, 2010, with total investor contributions of $73,000,000
originally being sold to accredited investors of which $67,820,000 were sold to accredited investors as general partner interests
and $5,180,000 were sold to accredited investors as limited partner interests. During 2012 all general partner equity interests
were converted to limited partner equity interests. The managing general partner has no significant equity interest in the Partnership. The Partnership’s
sole business is the development and production of oil and gas. A substantial portion of the Partnership’s gas production
is being sold regionally in the spot market. Due to the highly competitive nature of the spot market, prices are subject to seasonal
and regional pricing fluctuations. In addition, such spot market sales are generally short-term in nature and are dependent upon
obtaining transportation services provided by pipelines. The prices received for the Partnership’s oil and gas are subject
to influences such as global consumption and supply trends. </t>
  </si>
  <si>
    <t>Summary of Significant Accounting Policies</t>
  </si>
  <si>
    <t>Accounting Policies [Abstract]</t>
  </si>
  <si>
    <t xml:space="preserve">2. Summary of Significant
Accounting Polici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herent in the Registrant’s
financial statements include the estimate of oil and gas reserves and future abandonment costs. Changes in oil and gas prices and
the changes in production estimates could have a significant effect on reserve estimates. The reserve estimates directly impact
the computation of depreciation, depletion, and amortization, asset retirement obligation, and the ceiling test for the Registrant’s
oil and gas properties. Full Cost Accounting The Partnership follows the full-cost
method of accounting for its oil and gas activities. Under the full-cost method, all productive and non-productive costs incurred
in the acquisition, exploration and development of oil and gas properties are capitalized. Depreciation, depletion and amortization
of oil and gas properties subject to amortization is computed on the units-of-production method based on the proved reserves underlying
the oil and gas properties. At December 31, 2016 and 2015 all capitalized costs were subject to amortization. Proceeds from the
sale or other disposition of properties are credited to the full cost pool. Gains and losses are not recognized unless such adjustments
would significantly alter the relationship between capitalized costs and the proved oil and gas reserves. Capitalized costs are
subject to a quarterly ceiling test that limits such costs to the aggregate of the present value of estimated future net cash
flows of proved reserves, computed using the 12-month unweighted average of first-day-of the-month oil and gas prices, discounted
at 10%, and the lower of cost or fair value of unproved properties. If unamortized costs capitalized exceed the ceiling, the excess
is charged to expense in the period the excess occurs. There were cost ceiling write-downs totaling $1,617,571 and $17,042,395
for the years ended December 31, 2016 and 2015, respectively. Subsequent Events The Partnership has evaluated events and
transactions for potential recognition or disclosure through the date the financial statements were issued. Recent Accounting Developments In May 2014, the Financial Accounting Standards
Board (“FASB”) issued Accounting Standards Update (“ASU”) 2014-09, Revenue from Contracts with Customers,
concerning revenue recognition. The standard is effective for annual periods beginning after December 15, 2016, and interim periods
therein. In April 2015, the FASB proposed to delay the effective date one year, beginning in fiscal year 2018 and such proposal
was subsequently adopted by the FASB in August 2015. The Partnership is currently determining the impacts of the new revenue recognition
standard on its contracts. The Partnership’s approach include evaluating its key revenue contracts representative of its
revenue and comparing historical accounting policies and practices to the new standard. The Partnership’s revenue contracts
are primarily normal purchase/normal sale contracts with index pricing that settle monthly and as such, the Partnership does not
expect that the new revenue recognition standard will have a material impact on its financial statements upon adoption. The new
revenue recognition standard will require new disclosure related to revenue.The Partnership intends to apply the new standard utilizing
a modified retrospective basis that could result in a cumulative effect adjustment as of January 1, 2018. Cash The Partnership maintains all its cash
in one financial institution. At various times throughout the year, the cash amount may be in excess of the amount insured by the
Federal Deposit Insurance Corporation. Fair Value of Financial Instruments The FASB
has issued guidance on determining the estimated fair value for financial instruments. This disclosure states that the fair value
of financial instruments is determined at discrete points in time based on relevant market information. Such estimates involve
uncertainties and cannot be determined with precision. The estimated fair value of cash, accounts receivable and accounts payable approximates their carrying
value due to their short-term nature. Asset Retirement Obligations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Deprecia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A reconciliation of the Partnership’s liability for well
plugging and abandonment costs for the years ended December 31, 2016 and 2015 is as follows:
2016 2015
Balance, beginning of period $ 799,280 $ 775,569
Liabilities incurred 2,432 4,984
Liabilities reduced due to settlements and plugging and abandonments (965 ) (13,853 )
Accretion expense 34,024 32,580
Balance, end of period $ 834,771 $ 799,280 Oil and Gas Sales The Partnership’s oil and condensate
production is sold and revenue recognized at or near the Partnership’s wells under short-term purchase contracts at prevailing
prices in accordance with arrangements which are customary in the oil industry. Sales of gas applicable to the Partnership’s
interest are recorded as revenue when the gas is metered and title transferred pursuant to the gas sales contracts covering the
Partnership’s interest in gas reserves. The Partnership uses the sales method to recognize oil and gas revenue whereby revenue
is recognized for the amount of production taken regardless of the amount for which the Partnership is entitled based on its working
interest ownership. As of December 31, 2016 and 2015, no material gas imbalances between the Partnership and other working interest
owners existed. Substantially all of the Partnership’s
accounts receivable result from oil and gas sales to third parties in the oil and gas industry. This concentration of customers
may impact the Partnership’s overall credit risk in that these entities may be similarly affected by changes in economic
and other conditions. Historically, the Partnership has not experienced significant credit losses on such receivables. No bad debt
expense was recorded in 2016 or 2015. The Partnership cannot ensure that such losses will not be realized in the future. Comprehensive Income Comprehensive income is defined as a change
in equity of a business enterprise during a period from transactions and other events and circumstances from non-partner sources
and includes all changes in equity during a period except those resulting from investments by partners and distributions to partners.
The Partnership has no items of comprehensive income, other than net income, in any period presented. Therefore, net income as
presented in the statements of operations equals comprehensive income. Income Taxes The Partnership is treated as a partnership
for income tax purposes and, as a result, income of the Partnership is reported on the tax returns of the partners and no recognition
is given to income taxes in the financial statements. The Partnership’s financial reporting basis of its net assets exceeded
the tax basis of its net assets by $5,307,711 and $7,281,001 at December 31, 2016 and 2015, respectively. The Partnership accounts for uncertainty
in income taxes in accordance with applicable accounting guidance and recognizes the effects of those positions only if they are
more likely than not of being sustained. As no liability had been recognized as of December 31, 2016 or 2015, the Partnership did
not accrue for any interest or penalties. </t>
  </si>
  <si>
    <t>Organization and Related Party Transactions</t>
  </si>
  <si>
    <t>Related Party Transactions [Abstract]</t>
  </si>
  <si>
    <t xml:space="preserve">3. Organization and
Related Party Transactions: The Partnership was organized on February
9, 2010 in accordance with the laws of the state of Delaware. Mewbourne Development Corporation (“MD”), a Delaware
Corporation, has been appointed as the Registrant’s managing general partner. MD has no significant equity interest in the
Registrant. Mewbourne Oil Company (MOC) is operator of oil and gas properties owned by the Partnership. Mewbourne Holdings, Inc.
is the parent of both MD and MOC. Substantially all transactions are with MD and MOC. In the ordinary course of business, MOC
will incur certain costs that will be passed on to well owners of the well for which the costs were incurred. The Partnership will
receive their portion of these costs based upon their ownership in each well incurring the costs. These costs are referred to as
operator charges and are standard and customary in the oil and gas industry. Operator charges include recovery of gas marketing
costs, fixed rate overhead, supervision, pumping, and equipment furnished by the operator, some of which will be included in the
full cost pool pursuant to Rule 4-10(c)(2) of Regulation S-X. Amounts accrued for and paid to MOC for operator charges totaled
$425,781 and $402,159 for the years ended December 31, 2016 and 2015, respectively. Operator charges are billed in accordance with
the Program and Partnership Agreements. In accordance with the Partnership agreement,
during any particular calendar year, the total amount of administrative expenses allocated to the Partnership by MOC shall not
exceed the greater of (a) 3.5% of the Partnership’s gross revenue from the sale of oil and gas production during each year
(calculated without any deduction for operating costs or other costs and expenses) or (b) the sum of $50,000 plus .25% of the capital
contributions of limited and general partners. Administrative expenses can only be paid out of funds available for distributions.
Under this arrangement, $74,724 and $127,104 were allocated to the Partnership during the years ended December 31, 2016 and 2015,
respectively. The Partnership participates in oil and
gas activities through a Drilling Program Agreement (the “Program”). The Partnership and MD are parties to the Program
Agreement. The costs and revenues of the Program are allocated to MD and the Partnership as follows:
Partnership MD (1)
Revenues:
Proceeds from disposition of depreciable and depletable properties 75 % 25 %
All other revenues 75 % 25 %
Costs and expenses:
Organization and offering costs (1) 0 % 100 %
Lease acquisition costs (1) 0 % 100 %
Tangible and intangible drilling costs (1) 100 % 0 %
Reporting and legal expenses 100 % 0 %
Operating costs, general and administrative expenses (except for reporting and legal expenses) and 75 % 25 %
(1) As noted above, pursuant to the Program, MD must contribute 100% of organization and offering costs
and lease acquisition costs which should approximate 15% of total capital costs. To the extent that organization and offering costs
and lease acquisition costs are less than 15% of total capital costs, MD is responsible for tangible drilling costs until its share
of the Program’s total capital costs reaches approximately 15%. The Partnership’s financial statements reflect its
respective proportionate interest in the Program. </t>
  </si>
  <si>
    <t>Summary of Significant Accounting Policies (Policies)</t>
  </si>
  <si>
    <t>Full Cost Accounting</t>
  </si>
  <si>
    <t xml:space="preserve">Full Cost Accounting The Partnership follows the full-cost
method of accounting for its oil and gas activities. Under the full-cost method, all productive and non-productive costs incurred
in the acquisition, exploration and development of oil and gas properties are capitalized. Depreciation, depletion and amortization
of oil and gas properties subject to amortization is computed on the units-of-production method based on the proved reserves underlying
the oil and gas properties. At December 31, 2016 and 2015 all capitalized costs were subject to amortization. Proceeds from the
sale or other disposition of properties are credited to the full cost pool. Gains and losses are not recognized unless such adjustments
would significantly alter the relationship between capitalized costs and the proved oil and gas reserves. Capitalized costs are
subject to a quarterly ceiling test that limits such costs to the aggregate of the present value of estimated future net cash
flows of proved reserves, computed using the 12-month unweighted average of first-day-of the-month oil and gas prices, discounted
at 10%, and the lower of cost or fair value of unproved properties. If unamortized costs capitalized exceed the ceiling, the excess
is charged to expense in the period the excess occurs. There were cost ceiling write-downs totaling $1,617,571 and $17,042,395
for the years ended December 31, 2016 and 2015, respectively. </t>
  </si>
  <si>
    <t>Subsequent Events</t>
  </si>
  <si>
    <t xml:space="preserve">Subsequent Events The Partnership has evaluated events and
transactions for potential recognition or disclosure through the date the financial statements were issued. </t>
  </si>
  <si>
    <t>Recent Accounting Developments</t>
  </si>
  <si>
    <t xml:space="preserve">Recent Accounting Developments In May 2014, the Financial Accounting Standards
Board (“FASB”) issued Accounting Standards Update (“ASU”) 2014-09, Revenue from Contracts with Customers,
concerning revenue recognition. The standard is effective for annual periods beginning after December 15, 2016, and interim periods
therein. In April 2015, the FASB proposed to delay the effective date one year, beginning in fiscal year 2018 and such proposal
was subsequently adopted by the FASB in August 2015. The Partnership is currently determining the impacts of the new revenue recognition
standard on its contracts. The Partnership’s approach include evaluating its key revenue contracts representative of its
revenue and comparing historical accounting policies and practices to the new standard. The Partnership’s revenue contracts
are primarily normal purchase/normal sale contracts with index pricing that settle monthly and as such, the Partnership does not
expect that the new revenue recognition standard will have a material impact on its financial statements upon adoption. The new
revenue recognition standard will require new disclosure related to revenue.The Partnership intends to apply the new standard utilizing
a modified retrospective basis that could result in a cumulative effect adjustment as of January 1, 2018. </t>
  </si>
  <si>
    <t xml:space="preserve">Cash The Partnership maintains all its cash
in one financial institution. At various times throughout the year, the cash amount may be in excess of the amount insured by the
Federal Deposit Insurance Corporation. </t>
  </si>
  <si>
    <t>Fair Value of Financial Instruments</t>
  </si>
  <si>
    <t xml:space="preserve">Fair Value of Financial Instruments The FASB
has issued guidance on determining the estimated fair value for financial instruments. This disclosure states that the fair value
of financial instruments is determined at discrete points in time based on relevant market information. Such estimates involve
uncertainties and cannot be determined with precision. The estimated fair value of cash, accounts receivable and accounts payable approximates their carrying
value due to their short-term nature. </t>
  </si>
  <si>
    <t>Asset Retirement Obligations</t>
  </si>
  <si>
    <t xml:space="preserve">Asset Retirement Obligations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Deprecia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A reconciliation of the Partnership’s liability for well
plugging and abandonment costs for the years ended December 31, 2016 and 2015 is as follows:
2016 2015
Balance, beginning of period $ 799,280 $ 775,569
Liabilities incurred 2,432 4,984
Liabilities reduced due to settlements and plugging and abandonments (965 ) (13,853 )
Accretion expense 34,024 32,580
Balance, end of period $ 834,771 $ 799,280 </t>
  </si>
  <si>
    <t>Oil and Gas Sales</t>
  </si>
  <si>
    <t xml:space="preserve">Oil and Gas Sales The Partnership’s oil and condensate
production is sold and revenue recognized at or near the Partnership’s wells under short-term purchase contracts at prevailing
prices in accordance with arrangements which are customary in the oil industry. Sales of gas applicable to the Partnership’s
interest are recorded as revenue when the gas is metered and title transferred pursuant to the gas sales contracts covering the
Partnership’s interest in gas reserves. The Partnership uses the sales method to recognize oil and gas revenue whereby revenue
is recognized for the amount of production taken regardless of the amount for which the Partnership is entitled based on its working
interest ownership. As of December 31, 2016 and 2015, no material gas imbalances between the Partnership and other working interest
owners existed. Substantially all of the Partnership’s
accounts receivable result from oil and gas sales to third parties in the oil and gas industry. This concentration of customers
may impact the Partnership’s overall credit risk in that these entities may be similarly affected by changes in economic
and other conditions. Historically, the Partnership has not experienced significant credit losses on such receivables. No bad debt
expense was recorded in 2016 or 2015. The Partnership cannot ensure that such losses will not be realized in the future. </t>
  </si>
  <si>
    <t>Comprehensive Income</t>
  </si>
  <si>
    <t xml:space="preserve">Comprehensive Income Comprehensive income is defined as a change
in equity of a business enterprise during a period from transactions and other events and circumstances from non-partner sources
and includes all changes in equity during a period except those resulting from investments by partners and distributions to partners.
The Partnership has no items of comprehensive income, other than net income, in any period presented. Therefore, net income as
presented in the statements of operations equals comprehensive income. </t>
  </si>
  <si>
    <t>Income Taxes</t>
  </si>
  <si>
    <t>Income Taxes The Partnership is treated as a partnership
for income tax purposes and, as a result, income of the Partnership is reported on the tax returns of the partners and no recognition
is given to income taxes in the financial statements. The Partnership’s financial reporting basis of its net assets exceeded
the tax basis of its net assets by $5,307,711 and $7,281,001 at December 31, 2016 and 2015, respectively. The Partnership accounts for uncertainty
in income taxes in accordance with applicable accounting guidance and recognizes the effects of those positions only if they are
more likely than not of being sustained. As no liability had been recognized as of December 31, 2016 or 2015, the Partnership did
not accrue for any interest or penalties.</t>
  </si>
  <si>
    <t>Summary of Significant Accounting Policies (Tables)</t>
  </si>
  <si>
    <t>A reconciliation of the Partnership's liability for well plugging and abandonment costs</t>
  </si>
  <si>
    <t xml:space="preserve">A reconciliation of the Partnership’s liability for well
plugging and abandonment costs for the years ended December 31, 2016 and 2015 is as follows:
2016 2015
Balance, beginning of period $ 799,280 $ 775,569
Liabilities incurred 2,432 4,984
Liabilities reduced due to settlements and plugging and abandonments (965 ) (13,853 )
Accretion expense 34,024 32,580
Balance, end of period $ 834,771 $ 799,280 </t>
  </si>
  <si>
    <t>Organization and Related Party Transactions (Tables)</t>
  </si>
  <si>
    <t>Costs and revenues allocated between Partnership and MD</t>
  </si>
  <si>
    <t xml:space="preserve">The Partnership participates in oil and
gas activities through a Drilling Program Agreement (the “Program”). The Partnership and MD are parties to the Program
Agreement. The costs and revenues of the Program are allocated to MD and the Partnership as follows:
Partnership MD (1)
Revenues:
Proceeds from disposition of depreciable and depletable properties 75 % 25 %
All other revenues 75 % 25 %
Costs and expenses:
Organization and offering costs (1) 0 % 100 %
Lease acquisition costs (1) 0 % 100 %
Tangible and intangible drilling costs (1) 100 % 0 %
Reporting and legal expenses 100 % 0 %
Operating costs, general and administrative expenses (except for reporting and legal expenses) and 75 % 25 %
(1) As noted above, pursuant to the Program, MD must contribute 100% of organization and offering costs
and lease acquisition costs which should approximate 15% of total capital costs. To the extent that organization and offering costs
and lease acquisition costs are less than 15% of total capital costs, MD is responsible for tangible drilling costs until its share
of the Program’s total capital costs reaches approximately 15%. The Partnership’s financial statements reflect its
respective proportionate interest in the Program. </t>
  </si>
  <si>
    <t>Description of Business (Details Narrative)</t>
  </si>
  <si>
    <t>3 Months Ended</t>
  </si>
  <si>
    <t>Aug. 02, 2010USD ($)</t>
  </si>
  <si>
    <t>Description Of Business Details Narrative</t>
  </si>
  <si>
    <t>Investor contributions, total</t>
  </si>
  <si>
    <t>General Partners investor contributions</t>
  </si>
  <si>
    <t>Limited Partners investor contributions</t>
  </si>
  <si>
    <t>Summary of Significant Accounting Policies (Details Narrative) - USD ($)</t>
  </si>
  <si>
    <t>Discount rate of future cash flows</t>
  </si>
  <si>
    <t>10.00%</t>
  </si>
  <si>
    <t>Financial reporting basis of net assets exceed the tax basis of net assets</t>
  </si>
  <si>
    <t>Summary of Significant Accounting Policies (Details) - USD ($)</t>
  </si>
  <si>
    <t>Partnership's liability for well plugging and abandonment costs</t>
  </si>
  <si>
    <t>Balance, beginning of period</t>
  </si>
  <si>
    <t>Liabilities incurred</t>
  </si>
  <si>
    <t>Liabilities reduced due to settlements and plugging and abandonments</t>
  </si>
  <si>
    <t>Accretion expense</t>
  </si>
  <si>
    <t>Balance, end of period</t>
  </si>
  <si>
    <t>Organization and Related Party Transactions (Details Narrative) - USD ($)</t>
  </si>
  <si>
    <t>Description of management control</t>
  </si>
  <si>
    <t>Mewbourne Development Corporation (MD), a Delaware Corporation, has been appointed as the Partnerships
managing general partner. MD has no significant equity interest in the Partnership. Mewbourne Oil Company (MOC) is
operator of oil and gas properties owned by the Partnership. Mewbourne Holdings, Inc. is the parent of both MD and MOC. Substantially
all transactions are with MD and MOC.</t>
  </si>
  <si>
    <t>Description of allocated administrative expenses</t>
  </si>
  <si>
    <t>In accordance with the Partnership agreement,
during any particular calendar year the total amount of administrative expenses allocated to the Partnership by MOC shall not exceed
the greater of (a) 3.5% of the Partnerships gross revenue from the sale of oil and natural gas production during each year
(calculated without any deduction for operating costs or other costs and expenses) or (b) the sum of $50,000 plus .25% of the capital
contributions of limited and general partners.</t>
  </si>
  <si>
    <t>Percentage of Partnership's gross revenue from sale of oil and gas</t>
  </si>
  <si>
    <t>3.50%</t>
  </si>
  <si>
    <t>Amount of administrative fees allocated</t>
  </si>
  <si>
    <t>Percentage of capital contributions of limited and general partners</t>
  </si>
  <si>
    <t>0.25%</t>
  </si>
  <si>
    <t>Mewbourne Oil Company [Member]</t>
  </si>
  <si>
    <t>Operator charges</t>
  </si>
  <si>
    <t>Amount of administrative fees allocated, distributed</t>
  </si>
  <si>
    <t>Organization and Related Party Transactions (Details)</t>
  </si>
  <si>
    <t>Revenues:</t>
  </si>
  <si>
    <t>Proceeds from disposition of depreciable and depletable properties</t>
  </si>
  <si>
    <t>75.00%</t>
  </si>
  <si>
    <t>All other revenues</t>
  </si>
  <si>
    <t>Costs and expenses:</t>
  </si>
  <si>
    <t>Organization and offering costs</t>
  </si>
  <si>
    <t>0.00%</t>
  </si>
  <si>
    <t>[1]</t>
  </si>
  <si>
    <t>Lease acquisition costs</t>
  </si>
  <si>
    <t>Tangible and intangible drilling costs</t>
  </si>
  <si>
    <t>100.00%</t>
  </si>
  <si>
    <t>Reporting and legal expenses</t>
  </si>
  <si>
    <t>Operating costs, general and administrative expenses (except for reporting and legal expenses) and all other costs</t>
  </si>
  <si>
    <t>Mewbourne Development Corporation [Member]</t>
  </si>
  <si>
    <t>25.00%</t>
  </si>
  <si>
    <t>Total capital costs, (percent)</t>
  </si>
  <si>
    <t>15.00%</t>
  </si>
  <si>
    <t>As noted above, pursuant to the Program, MD must contribute 100% of organization and offering costs and lease acquisition costs which should approximate 15% of total capital costs. To the extent that organization and offering costs and lease acquisition costs are less than 15% of total capital costs, MD is responsible for tangible drilling costs until its share of the Program's total capital costs reaches approximately 15%. The Partnership's financial statements reflect its respective proportionate interest in the Progra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0</v>
      </c>
    </row>
    <row r="4" spans="1:2">
      <c r="A4" s="4" t="s">
        <v>3</v>
      </c>
      <c r="B4" s="5" t="n">
        <v>1491262</v>
      </c>
    </row>
    <row r="5" spans="1:2">
      <c r="A5" s="4" t="s">
        <v>4</v>
      </c>
      <c r="B5" s="4" t="s">
        <v>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7</v>
      </c>
    </row>
    <row r="13" spans="1:2">
      <c r="A13" s="4" t="s">
        <v>19</v>
      </c>
      <c r="B13" s="4" t="s">
        <v>20</v>
      </c>
    </row>
    <row r="14" spans="1:2">
      <c r="A14" s="4" t="s">
        <v>21</v>
      </c>
      <c r="B14" s="6" t="n">
        <v>73000000</v>
      </c>
    </row>
    <row r="15" spans="1:2">
      <c r="A15" s="4" t="s">
        <v>22</v>
      </c>
      <c r="B15" s="4" t="s">
        <v>23</v>
      </c>
    </row>
    <row r="16" spans="1:2">
      <c r="A16" s="4" t="s">
        <v>24</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6</v>
      </c>
    </row>
    <row r="3" spans="1:2">
      <c r="A3" s="3" t="s">
        <v>87</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3</v>
      </c>
      <c r="B1" s="2" t="s">
        <v>1</v>
      </c>
    </row>
    <row r="2" spans="1:2">
      <c r="B2" s="2" t="s">
        <v>26</v>
      </c>
    </row>
    <row r="3" spans="1:2">
      <c r="A3" s="3" t="s">
        <v>90</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116</v>
      </c>
      <c r="B1" s="2" t="s">
        <v>117</v>
      </c>
    </row>
    <row r="2" spans="1:2">
      <c r="B2" s="2" t="s">
        <v>118</v>
      </c>
    </row>
    <row r="3" spans="1:2">
      <c r="A3" s="3" t="s">
        <v>119</v>
      </c>
    </row>
    <row r="4" spans="1:2">
      <c r="A4" s="4" t="s">
        <v>120</v>
      </c>
      <c r="B4" s="6" t="n">
        <v>73000000</v>
      </c>
    </row>
    <row r="5" spans="1:2">
      <c r="A5" s="4" t="s">
        <v>121</v>
      </c>
      <c r="B5" s="5" t="n">
        <v>67820000</v>
      </c>
    </row>
    <row r="6" spans="1:2">
      <c r="A6" s="4" t="s">
        <v>122</v>
      </c>
      <c r="B6" s="6" t="n">
        <v>518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3</v>
      </c>
      <c r="B1" s="2" t="s">
        <v>1</v>
      </c>
    </row>
    <row r="2" spans="1:3">
      <c r="B2" s="2" t="s">
        <v>26</v>
      </c>
      <c r="C2" s="2" t="s">
        <v>27</v>
      </c>
    </row>
    <row r="3" spans="1:3">
      <c r="A3" s="3" t="s">
        <v>87</v>
      </c>
    </row>
    <row r="4" spans="1:3">
      <c r="A4" s="4" t="s">
        <v>124</v>
      </c>
      <c r="B4" s="4" t="s">
        <v>125</v>
      </c>
    </row>
    <row r="5" spans="1:3">
      <c r="A5" s="4" t="s">
        <v>126</v>
      </c>
      <c r="B5" s="6" t="n">
        <v>5307711</v>
      </c>
      <c r="C5" s="6" t="n">
        <v>72810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7</v>
      </c>
      <c r="B1" s="2" t="s">
        <v>1</v>
      </c>
    </row>
    <row r="2" spans="1:3">
      <c r="B2" s="2" t="s">
        <v>26</v>
      </c>
      <c r="C2" s="2" t="s">
        <v>27</v>
      </c>
    </row>
    <row r="3" spans="1:3">
      <c r="A3" s="3" t="s">
        <v>128</v>
      </c>
    </row>
    <row r="4" spans="1:3">
      <c r="A4" s="4" t="s">
        <v>129</v>
      </c>
      <c r="B4" s="6" t="n">
        <v>799280</v>
      </c>
      <c r="C4" s="6" t="n">
        <v>775569</v>
      </c>
    </row>
    <row r="5" spans="1:3">
      <c r="A5" s="4" t="s">
        <v>130</v>
      </c>
      <c r="B5" s="5" t="n">
        <v>2432</v>
      </c>
      <c r="C5" s="5" t="n">
        <v>4984</v>
      </c>
    </row>
    <row r="6" spans="1:3">
      <c r="A6" s="4" t="s">
        <v>131</v>
      </c>
      <c r="B6" s="5" t="n">
        <v>-965</v>
      </c>
      <c r="C6" s="5" t="n">
        <v>-13853</v>
      </c>
    </row>
    <row r="7" spans="1:3">
      <c r="A7" s="4" t="s">
        <v>132</v>
      </c>
      <c r="B7" s="5" t="n">
        <v>34024</v>
      </c>
      <c r="C7" s="5" t="n">
        <v>32580</v>
      </c>
    </row>
    <row r="8" spans="1:3">
      <c r="A8" s="4" t="s">
        <v>133</v>
      </c>
      <c r="B8" s="6" t="n">
        <v>834771</v>
      </c>
      <c r="C8" s="6" t="n">
        <v>79928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134</v>
      </c>
      <c r="B1" s="2" t="s">
        <v>1</v>
      </c>
    </row>
    <row r="2" spans="1:3">
      <c r="B2" s="2" t="s">
        <v>26</v>
      </c>
      <c r="C2" s="2" t="s">
        <v>27</v>
      </c>
    </row>
    <row r="3" spans="1:3">
      <c r="A3" s="4" t="s">
        <v>135</v>
      </c>
      <c r="B3" s="4" t="s">
        <v>136</v>
      </c>
    </row>
    <row r="4" spans="1:3">
      <c r="A4" s="4" t="s">
        <v>137</v>
      </c>
      <c r="B4" s="4" t="s">
        <v>138</v>
      </c>
    </row>
    <row r="5" spans="1:3">
      <c r="A5" s="4" t="s">
        <v>139</v>
      </c>
      <c r="B5" s="4" t="s">
        <v>140</v>
      </c>
    </row>
    <row r="6" spans="1:3">
      <c r="A6" s="4" t="s">
        <v>141</v>
      </c>
      <c r="B6" s="6" t="n">
        <v>50000</v>
      </c>
    </row>
    <row r="7" spans="1:3">
      <c r="A7" s="4" t="s">
        <v>142</v>
      </c>
      <c r="B7" s="4" t="s">
        <v>143</v>
      </c>
    </row>
    <row r="8" spans="1:3">
      <c r="A8" s="4" t="s">
        <v>144</v>
      </c>
    </row>
    <row r="9" spans="1:3">
      <c r="A9" s="4" t="s">
        <v>145</v>
      </c>
      <c r="B9" s="6" t="n">
        <v>425781</v>
      </c>
      <c r="C9" s="6" t="n">
        <v>402159</v>
      </c>
    </row>
    <row r="10" spans="1:3">
      <c r="A10" s="4" t="s">
        <v>146</v>
      </c>
      <c r="B10" s="6" t="n">
        <v>74724</v>
      </c>
      <c r="C10" s="6" t="n">
        <v>12710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7</v>
      </c>
      <c r="B1" s="2" t="s">
        <v>1</v>
      </c>
    </row>
    <row r="2" spans="1:3">
      <c r="B2" s="2" t="s">
        <v>26</v>
      </c>
    </row>
    <row r="3" spans="1:3">
      <c r="A3" s="3" t="s">
        <v>148</v>
      </c>
    </row>
    <row r="4" spans="1:3">
      <c r="A4" s="4" t="s">
        <v>149</v>
      </c>
      <c r="B4" s="4" t="s">
        <v>150</v>
      </c>
    </row>
    <row r="5" spans="1:3">
      <c r="A5" s="4" t="s">
        <v>151</v>
      </c>
      <c r="B5" s="4" t="s">
        <v>150</v>
      </c>
    </row>
    <row r="6" spans="1:3">
      <c r="A6" s="3" t="s">
        <v>152</v>
      </c>
    </row>
    <row r="7" spans="1:3">
      <c r="A7" s="4" t="s">
        <v>153</v>
      </c>
      <c r="B7" s="4" t="s">
        <v>154</v>
      </c>
      <c r="C7" s="4" t="s">
        <v>155</v>
      </c>
    </row>
    <row r="8" spans="1:3">
      <c r="A8" s="4" t="s">
        <v>156</v>
      </c>
      <c r="B8" s="4" t="s">
        <v>154</v>
      </c>
      <c r="C8" s="4" t="s">
        <v>155</v>
      </c>
    </row>
    <row r="9" spans="1:3">
      <c r="A9" s="4" t="s">
        <v>157</v>
      </c>
      <c r="B9" s="4" t="s">
        <v>158</v>
      </c>
      <c r="C9" s="4" t="s">
        <v>155</v>
      </c>
    </row>
    <row r="10" spans="1:3">
      <c r="A10" s="4" t="s">
        <v>159</v>
      </c>
      <c r="B10" s="4" t="s">
        <v>158</v>
      </c>
    </row>
    <row r="11" spans="1:3">
      <c r="A11" s="4" t="s">
        <v>160</v>
      </c>
      <c r="B11" s="4" t="s">
        <v>150</v>
      </c>
    </row>
    <row r="12" spans="1:3">
      <c r="A12" s="4" t="s">
        <v>161</v>
      </c>
    </row>
    <row r="13" spans="1:3">
      <c r="A13" s="3" t="s">
        <v>148</v>
      </c>
    </row>
    <row r="14" spans="1:3">
      <c r="A14" s="4" t="s">
        <v>149</v>
      </c>
      <c r="B14" s="4" t="s">
        <v>162</v>
      </c>
    </row>
    <row r="15" spans="1:3">
      <c r="A15" s="4" t="s">
        <v>151</v>
      </c>
      <c r="B15" s="4" t="s">
        <v>162</v>
      </c>
    </row>
    <row r="16" spans="1:3">
      <c r="A16" s="3" t="s">
        <v>152</v>
      </c>
    </row>
    <row r="17" spans="1:3">
      <c r="A17" s="4" t="s">
        <v>153</v>
      </c>
      <c r="B17" s="4" t="s">
        <v>158</v>
      </c>
      <c r="C17" s="4" t="s">
        <v>155</v>
      </c>
    </row>
    <row r="18" spans="1:3">
      <c r="A18" s="4" t="s">
        <v>156</v>
      </c>
      <c r="B18" s="4" t="s">
        <v>158</v>
      </c>
      <c r="C18" s="4" t="s">
        <v>155</v>
      </c>
    </row>
    <row r="19" spans="1:3">
      <c r="A19" s="4" t="s">
        <v>157</v>
      </c>
      <c r="B19" s="4" t="s">
        <v>154</v>
      </c>
      <c r="C19" s="4" t="s">
        <v>155</v>
      </c>
    </row>
    <row r="20" spans="1:3">
      <c r="A20" s="4" t="s">
        <v>159</v>
      </c>
      <c r="B20" s="4" t="s">
        <v>154</v>
      </c>
    </row>
    <row r="21" spans="1:3">
      <c r="A21" s="4" t="s">
        <v>160</v>
      </c>
      <c r="B21" s="4" t="s">
        <v>162</v>
      </c>
    </row>
    <row r="22" spans="1:3">
      <c r="A22" s="4" t="s">
        <v>163</v>
      </c>
      <c r="B22" s="4" t="s">
        <v>164</v>
      </c>
    </row>
    <row r="23" spans="1:3"/>
    <row r="24" spans="1:3">
      <c r="A24" s="4" t="s">
        <v>155</v>
      </c>
      <c r="B24" s="4" t="s">
        <v>165</v>
      </c>
    </row>
  </sheetData>
  <mergeCells count="5">
    <mergeCell ref="A1:A2"/>
    <mergeCell ref="B1:C1"/>
    <mergeCell ref="B2:C2"/>
    <mergeCell ref="A23:C23"/>
    <mergeCell ref="B24:C24"/>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7860</v>
      </c>
      <c r="C3" s="6" t="n">
        <v>22038</v>
      </c>
    </row>
    <row r="4" spans="1:3">
      <c r="A4" s="4" t="s">
        <v>30</v>
      </c>
      <c r="B4" s="5" t="n">
        <v>430934</v>
      </c>
      <c r="C4" s="5" t="n">
        <v>345686</v>
      </c>
    </row>
    <row r="5" spans="1:3">
      <c r="A5" s="4" t="s">
        <v>31</v>
      </c>
      <c r="B5" s="5" t="n">
        <v>5118</v>
      </c>
      <c r="C5" s="5" t="n">
        <v>36327</v>
      </c>
    </row>
    <row r="6" spans="1:3">
      <c r="A6" s="4" t="s">
        <v>32</v>
      </c>
      <c r="B6" s="5" t="n">
        <v>443912</v>
      </c>
      <c r="C6" s="5" t="n">
        <v>404051</v>
      </c>
    </row>
    <row r="7" spans="1:3">
      <c r="A7" s="4" t="s">
        <v>33</v>
      </c>
      <c r="B7" s="5" t="n">
        <v>69462837</v>
      </c>
      <c r="C7" s="5" t="n">
        <v>69445572</v>
      </c>
    </row>
    <row r="8" spans="1:3">
      <c r="A8" s="4" t="s">
        <v>34</v>
      </c>
      <c r="B8" s="5" t="n">
        <v>-63878364</v>
      </c>
      <c r="C8" s="5" t="n">
        <v>-61752946</v>
      </c>
    </row>
    <row r="9" spans="1:3">
      <c r="A9" s="4" t="s">
        <v>35</v>
      </c>
      <c r="B9" s="5" t="n">
        <v>5584473</v>
      </c>
      <c r="C9" s="5" t="n">
        <v>7692626</v>
      </c>
    </row>
    <row r="10" spans="1:3">
      <c r="A10" s="4" t="s">
        <v>36</v>
      </c>
      <c r="B10" s="5" t="n">
        <v>6028385</v>
      </c>
      <c r="C10" s="5" t="n">
        <v>8096677</v>
      </c>
    </row>
    <row r="11" spans="1:3">
      <c r="A11" s="3" t="s">
        <v>37</v>
      </c>
    </row>
    <row r="12" spans="1:3">
      <c r="A12" s="4" t="s">
        <v>38</v>
      </c>
      <c r="B12" s="5" t="n">
        <v>106813</v>
      </c>
      <c r="C12" s="5" t="n">
        <v>118732</v>
      </c>
    </row>
    <row r="13" spans="1:3">
      <c r="A13" s="4" t="s">
        <v>39</v>
      </c>
      <c r="B13" s="5" t="n">
        <v>106813</v>
      </c>
      <c r="C13" s="5" t="n">
        <v>118732</v>
      </c>
    </row>
    <row r="14" spans="1:3">
      <c r="A14" s="4" t="s">
        <v>40</v>
      </c>
      <c r="B14" s="5" t="n">
        <v>834771</v>
      </c>
      <c r="C14" s="5" t="n">
        <v>799280</v>
      </c>
    </row>
    <row r="15" spans="1:3">
      <c r="A15" s="4" t="s">
        <v>41</v>
      </c>
      <c r="B15" s="5" t="n">
        <v>5086801</v>
      </c>
      <c r="C15" s="5" t="n">
        <v>7178665</v>
      </c>
    </row>
    <row r="16" spans="1:3">
      <c r="A16" s="4" t="s">
        <v>42</v>
      </c>
      <c r="B16" s="6" t="n">
        <v>6028385</v>
      </c>
      <c r="C16" s="6" t="n">
        <v>80966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v>
      </c>
      <c r="B1" s="2" t="s">
        <v>1</v>
      </c>
    </row>
    <row r="2" spans="1:3">
      <c r="B2" s="2" t="s">
        <v>26</v>
      </c>
      <c r="C2" s="2" t="s">
        <v>27</v>
      </c>
    </row>
    <row r="3" spans="1:3">
      <c r="A3" s="3" t="s">
        <v>44</v>
      </c>
    </row>
    <row r="4" spans="1:3">
      <c r="A4" s="4" t="s">
        <v>45</v>
      </c>
      <c r="B4" s="6" t="n">
        <v>1252678</v>
      </c>
      <c r="C4" s="6" t="n">
        <v>1726054</v>
      </c>
    </row>
    <row r="5" spans="1:3">
      <c r="A5" s="4" t="s">
        <v>46</v>
      </c>
      <c r="B5" s="5" t="n">
        <v>976464</v>
      </c>
      <c r="C5" s="5" t="n">
        <v>1124192</v>
      </c>
    </row>
    <row r="6" spans="1:3">
      <c r="A6" s="4" t="s">
        <v>47</v>
      </c>
      <c r="B6" s="5" t="n">
        <v>2229142</v>
      </c>
      <c r="C6" s="5" t="n">
        <v>2850246</v>
      </c>
    </row>
    <row r="7" spans="1:3">
      <c r="A7" s="3" t="s">
        <v>48</v>
      </c>
    </row>
    <row r="8" spans="1:3">
      <c r="A8" s="4" t="s">
        <v>49</v>
      </c>
      <c r="B8" s="5" t="n">
        <v>959705</v>
      </c>
      <c r="C8" s="5" t="n">
        <v>1005721</v>
      </c>
    </row>
    <row r="9" spans="1:3">
      <c r="A9" s="4" t="s">
        <v>50</v>
      </c>
      <c r="B9" s="5" t="n">
        <v>128006</v>
      </c>
      <c r="C9" s="5" t="n">
        <v>140619</v>
      </c>
    </row>
    <row r="10" spans="1:3">
      <c r="A10" s="4" t="s">
        <v>51</v>
      </c>
      <c r="B10" s="5" t="n">
        <v>159405</v>
      </c>
      <c r="C10" s="5" t="n">
        <v>199380</v>
      </c>
    </row>
    <row r="11" spans="1:3">
      <c r="A11" s="4" t="s">
        <v>52</v>
      </c>
      <c r="B11" s="5" t="n">
        <v>507847</v>
      </c>
      <c r="C11" s="5" t="n">
        <v>1364329</v>
      </c>
    </row>
    <row r="12" spans="1:3">
      <c r="A12" s="4" t="s">
        <v>53</v>
      </c>
      <c r="B12" s="5" t="n">
        <v>1617571</v>
      </c>
      <c r="C12" s="5" t="n">
        <v>17042395</v>
      </c>
    </row>
    <row r="13" spans="1:3">
      <c r="A13" s="4" t="s">
        <v>54</v>
      </c>
      <c r="B13" s="5" t="n">
        <v>34024</v>
      </c>
      <c r="C13" s="5" t="n">
        <v>32580</v>
      </c>
    </row>
    <row r="14" spans="1:3">
      <c r="A14" s="4" t="s">
        <v>55</v>
      </c>
      <c r="B14" s="5" t="n">
        <v>3406558</v>
      </c>
      <c r="C14" s="5" t="n">
        <v>19785024</v>
      </c>
    </row>
    <row r="15" spans="1:3">
      <c r="A15" s="4" t="s">
        <v>56</v>
      </c>
      <c r="B15" s="6" t="n">
        <v>-1177416</v>
      </c>
      <c r="C15" s="6" t="n">
        <v>-169347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3"/>
  </cols>
  <sheetData>
    <row r="1" spans="1:2">
      <c r="A1" s="1" t="s">
        <v>57</v>
      </c>
      <c r="B1" s="2" t="s">
        <v>58</v>
      </c>
    </row>
    <row r="2" spans="1:2">
      <c r="A2" s="4" t="s">
        <v>59</v>
      </c>
      <c r="B2" s="6" t="n">
        <v>25972360</v>
      </c>
    </row>
    <row r="3" spans="1:2">
      <c r="A3" s="3" t="s">
        <v>60</v>
      </c>
    </row>
    <row r="4" spans="1:2">
      <c r="A4" s="4" t="s">
        <v>61</v>
      </c>
      <c r="B4" s="5" t="n">
        <v>-1858917</v>
      </c>
    </row>
    <row r="5" spans="1:2">
      <c r="A5" s="4" t="s">
        <v>56</v>
      </c>
      <c r="B5" s="5" t="n">
        <v>-16934778</v>
      </c>
    </row>
    <row r="6" spans="1:2">
      <c r="A6" s="4" t="s">
        <v>62</v>
      </c>
      <c r="B6" s="5" t="n">
        <v>7178665</v>
      </c>
    </row>
    <row r="7" spans="1:2">
      <c r="A7" s="3" t="s">
        <v>60</v>
      </c>
    </row>
    <row r="8" spans="1:2">
      <c r="A8" s="4" t="s">
        <v>61</v>
      </c>
      <c r="B8" s="5" t="n">
        <v>-914448</v>
      </c>
    </row>
    <row r="9" spans="1:2">
      <c r="A9" s="4" t="s">
        <v>56</v>
      </c>
      <c r="B9" s="5" t="n">
        <v>-1177416</v>
      </c>
    </row>
    <row r="10" spans="1:2">
      <c r="A10" s="4" t="s">
        <v>63</v>
      </c>
      <c r="B10" s="6" t="n">
        <v>50868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6</v>
      </c>
      <c r="C2" s="2" t="s">
        <v>27</v>
      </c>
    </row>
    <row r="3" spans="1:3">
      <c r="A3" s="3" t="s">
        <v>65</v>
      </c>
    </row>
    <row r="4" spans="1:3">
      <c r="A4" s="4" t="s">
        <v>56</v>
      </c>
      <c r="B4" s="6" t="n">
        <v>-1177416</v>
      </c>
      <c r="C4" s="6" t="n">
        <v>-16934778</v>
      </c>
    </row>
    <row r="5" spans="1:3">
      <c r="A5" s="3" t="s">
        <v>66</v>
      </c>
    </row>
    <row r="6" spans="1:3">
      <c r="A6" s="4" t="s">
        <v>52</v>
      </c>
      <c r="B6" s="5" t="n">
        <v>507847</v>
      </c>
      <c r="C6" s="5" t="n">
        <v>1364329</v>
      </c>
    </row>
    <row r="7" spans="1:3">
      <c r="A7" s="4" t="s">
        <v>53</v>
      </c>
      <c r="B7" s="5" t="n">
        <v>1617571</v>
      </c>
      <c r="C7" s="5" t="n">
        <v>17042395</v>
      </c>
    </row>
    <row r="8" spans="1:3">
      <c r="A8" s="4" t="s">
        <v>54</v>
      </c>
      <c r="B8" s="5" t="n">
        <v>34024</v>
      </c>
      <c r="C8" s="5" t="n">
        <v>32580</v>
      </c>
    </row>
    <row r="9" spans="1:3">
      <c r="A9" s="4" t="s">
        <v>67</v>
      </c>
      <c r="C9" s="5" t="n">
        <v>-15527</v>
      </c>
    </row>
    <row r="10" spans="1:3">
      <c r="A10" s="3" t="s">
        <v>68</v>
      </c>
    </row>
    <row r="11" spans="1:3">
      <c r="A11" s="4" t="s">
        <v>30</v>
      </c>
      <c r="B11" s="5" t="n">
        <v>-85248</v>
      </c>
      <c r="C11" s="5" t="n">
        <v>477500</v>
      </c>
    </row>
    <row r="12" spans="1:3">
      <c r="A12" s="4" t="s">
        <v>31</v>
      </c>
      <c r="B12" s="5" t="n">
        <v>31209</v>
      </c>
      <c r="C12" s="5" t="n">
        <v>8933</v>
      </c>
    </row>
    <row r="13" spans="1:3">
      <c r="A13" s="4" t="s">
        <v>38</v>
      </c>
      <c r="B13" s="5" t="n">
        <v>-11919</v>
      </c>
      <c r="C13" s="5" t="n">
        <v>-51689</v>
      </c>
    </row>
    <row r="14" spans="1:3">
      <c r="A14" s="4" t="s">
        <v>69</v>
      </c>
      <c r="B14" s="5" t="n">
        <v>916068</v>
      </c>
      <c r="C14" s="5" t="n">
        <v>1923743</v>
      </c>
    </row>
    <row r="15" spans="1:3">
      <c r="A15" s="3" t="s">
        <v>70</v>
      </c>
    </row>
    <row r="16" spans="1:3">
      <c r="A16" s="4" t="s">
        <v>71</v>
      </c>
      <c r="B16" s="5" t="n">
        <v>1264</v>
      </c>
      <c r="C16" s="5" t="n">
        <v>72013</v>
      </c>
    </row>
    <row r="17" spans="1:3">
      <c r="A17" s="4" t="s">
        <v>72</v>
      </c>
      <c r="B17" s="5" t="n">
        <v>-17062</v>
      </c>
      <c r="C17" s="5" t="n">
        <v>-118644</v>
      </c>
    </row>
    <row r="18" spans="1:3">
      <c r="A18" s="4" t="s">
        <v>73</v>
      </c>
      <c r="B18" s="5" t="n">
        <v>-15798</v>
      </c>
      <c r="C18" s="5" t="n">
        <v>-46631</v>
      </c>
    </row>
    <row r="19" spans="1:3">
      <c r="A19" s="3" t="s">
        <v>74</v>
      </c>
    </row>
    <row r="20" spans="1:3">
      <c r="A20" s="4" t="s">
        <v>75</v>
      </c>
      <c r="B20" s="5" t="n">
        <v>-914448</v>
      </c>
      <c r="C20" s="5" t="n">
        <v>-1858917</v>
      </c>
    </row>
    <row r="21" spans="1:3">
      <c r="A21" s="4" t="s">
        <v>76</v>
      </c>
      <c r="B21" s="5" t="n">
        <v>-914448</v>
      </c>
      <c r="C21" s="5" t="n">
        <v>-1858917</v>
      </c>
    </row>
    <row r="22" spans="1:3">
      <c r="A22" s="4" t="s">
        <v>77</v>
      </c>
      <c r="B22" s="5" t="n">
        <v>-14178</v>
      </c>
      <c r="C22" s="5" t="n">
        <v>18195</v>
      </c>
    </row>
    <row r="23" spans="1:3">
      <c r="A23" s="4" t="s">
        <v>78</v>
      </c>
      <c r="B23" s="5" t="n">
        <v>22038</v>
      </c>
      <c r="C23" s="5" t="n">
        <v>3843</v>
      </c>
    </row>
    <row r="24" spans="1:3">
      <c r="A24" s="4" t="s">
        <v>79</v>
      </c>
      <c r="B24" s="5" t="n">
        <v>7860</v>
      </c>
      <c r="C24" s="5" t="n">
        <v>22038</v>
      </c>
    </row>
    <row r="25" spans="1:3">
      <c r="A25" s="3" t="s">
        <v>80</v>
      </c>
    </row>
    <row r="26" spans="1:3">
      <c r="A26" s="4" t="s">
        <v>81</v>
      </c>
      <c r="B26" s="6" t="n">
        <v>1467</v>
      </c>
      <c r="C26" s="5" t="n">
        <v>6658</v>
      </c>
    </row>
    <row r="27" spans="1:3">
      <c r="A27" s="4" t="s">
        <v>82</v>
      </c>
      <c r="C27" s="6" t="n">
        <v>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3</v>
      </c>
      <c r="B1" s="2" t="s">
        <v>1</v>
      </c>
    </row>
    <row r="2" spans="1:2">
      <c r="B2" s="2" t="s">
        <v>26</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6</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9</v>
      </c>
      <c r="B1" s="2" t="s">
        <v>1</v>
      </c>
    </row>
    <row r="2" spans="1:2">
      <c r="B2" s="2" t="s">
        <v>26</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6</v>
      </c>
    </row>
    <row r="3" spans="1:2">
      <c r="A3" s="3" t="s">
        <v>87</v>
      </c>
    </row>
    <row r="4" spans="1:2">
      <c r="A4" s="4" t="s">
        <v>93</v>
      </c>
      <c r="B4" s="4" t="s">
        <v>94</v>
      </c>
    </row>
    <row r="5" spans="1:2">
      <c r="A5" s="4" t="s">
        <v>95</v>
      </c>
      <c r="B5" s="4" t="s">
        <v>96</v>
      </c>
    </row>
    <row r="6" spans="1:2">
      <c r="A6" s="4" t="s">
        <v>97</v>
      </c>
      <c r="B6" s="4" t="s">
        <v>98</v>
      </c>
    </row>
    <row r="7" spans="1:2">
      <c r="A7" s="4" t="s">
        <v>29</v>
      </c>
      <c r="B7" s="4" t="s">
        <v>99</v>
      </c>
    </row>
    <row r="8" spans="1:2">
      <c r="A8" s="4" t="s">
        <v>100</v>
      </c>
      <c r="B8" s="4" t="s">
        <v>101</v>
      </c>
    </row>
    <row r="9" spans="1:2">
      <c r="A9" s="4" t="s">
        <v>102</v>
      </c>
      <c r="B9" s="4" t="s">
        <v>103</v>
      </c>
    </row>
    <row r="10" spans="1:2">
      <c r="A10" s="4" t="s">
        <v>104</v>
      </c>
      <c r="B10" s="4" t="s">
        <v>105</v>
      </c>
    </row>
    <row r="11" spans="1:2">
      <c r="A11" s="4" t="s">
        <v>106</v>
      </c>
      <c r="B11" s="4" t="s">
        <v>107</v>
      </c>
    </row>
    <row r="12" spans="1:2">
      <c r="A12" s="4" t="s">
        <v>108</v>
      </c>
      <c r="B12"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8:50:02Z</dcterms:created>
  <dcterms:modified xmlns:dcterms="http://purl.org/dc/terms/" xmlns:xsi="http://www.w3.org/2001/XMLSchema-instance" xsi:type="dcterms:W3CDTF">2017-03-31T08:50:02Z</dcterms:modified>
</cp:coreProperties>
</file>